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stomers Bancorp, Inc.</t>
        </is>
      </c>
    </row>
    <row r="8">
      <c r="A8" s="4" t="inlineStr">
        <is>
          <t>Entity Central Index Key</t>
        </is>
      </c>
      <c r="B8" s="4" t="inlineStr">
        <is>
          <t>00014888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Year Summary Compensation Table Total for PEO Compensation Actually Paid to PEO (1) (2) Average Summary Compensation Table for Non-PEO NEOs (3) Average Compensation Actually Paid to Non-PEO NEOs (4) (5) Value of Initial Fixed $100 Investment Based On: Net Income (8) Core EPS (excluding PPP) (9) TSR (6) Peer Group TSR (7) 2022 $ 2,648,914 $ (24,380,210) $ 1,162,237 $ (6,853,690) $ 131.75 $ 105.83 $ 218,402 $ 6.51 2021 3,900,601 46,206,289 2,459,948 10,623,163 303.91 143.93 300,134 4.44 2020 2,332,252 (1,569,101) 2,579,424 2,098,277 84.52 98.90 118,537 2.46 </t>
        </is>
      </c>
      <c r="C4" s="4" t="inlineStr">
        <is>
          <t xml:space="preserve"> </t>
        </is>
      </c>
      <c r="D4" s="4" t="inlineStr">
        <is>
          <t xml:space="preserve"> </t>
        </is>
      </c>
    </row>
    <row r="5">
      <c r="A5" s="4" t="inlineStr">
        <is>
          <t>Company Selected Measure Name</t>
        </is>
      </c>
      <c r="B5" s="4" t="inlineStr">
        <is>
          <t>Core EPS</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the Company’s NEOs as a group (excluding the PEO) in the Summary Compensation Table Total in each applicable year. The average of the Summary Compensation Table Total is comprised of Ms. Leibold and Messrs. Sam Sidhu, Bowman and Cunningham in 2022, Ms. Leibold and Messrs. Sam Sidhu, Bowman, Cunningham and Richard A. Ehst for 2021, and Ms. Leibold and Messrs. Ehst, Sam Sidhu and James T. Collins in 2020. Mr. Ehst retired as the President and Chief Operating Officer effective July 1, 2021. Mr. Collins resigned as the Senior Executive Vice President and Chief Administrative Officer effective April 19, 2021.</t>
        </is>
      </c>
      <c r="C6" s="4" t="inlineStr">
        <is>
          <t xml:space="preserve"> </t>
        </is>
      </c>
      <c r="D6" s="4" t="inlineStr">
        <is>
          <t xml:space="preserve"> </t>
        </is>
      </c>
    </row>
    <row r="7">
      <c r="A7" s="4" t="inlineStr">
        <is>
          <t>Peer Group Issuers, Footnote [Text Block]</t>
        </is>
      </c>
      <c r="B7" s="4" t="inlineStr">
        <is>
          <t>The Compensation Committee has selected the S&amp;amp;P U.S. Mid Cap Bank &amp;amp; Thrift Index as the Peer Group for this purpose, assuming an investment of $100 on December 31, 2019. Reinvestment of dividends, if any, is assumed. The Company obtained the information contained in this column from SNL Financial.</t>
        </is>
      </c>
      <c r="C7" s="4" t="inlineStr">
        <is>
          <t xml:space="preserve"> </t>
        </is>
      </c>
      <c r="D7" s="4" t="inlineStr">
        <is>
          <t xml:space="preserve"> </t>
        </is>
      </c>
    </row>
    <row r="8">
      <c r="A8" s="4" t="inlineStr">
        <is>
          <t>PEO Total Compensation Amount</t>
        </is>
      </c>
      <c r="B8" s="5" t="n">
        <v>2648914</v>
      </c>
      <c r="C8" s="5" t="n">
        <v>3900601</v>
      </c>
      <c r="D8" s="5" t="n">
        <v>2332252</v>
      </c>
    </row>
    <row r="9">
      <c r="A9" s="4" t="inlineStr">
        <is>
          <t>PEO Actually Paid Compensation Amount</t>
        </is>
      </c>
      <c r="B9" s="5" t="n">
        <v>-24380210</v>
      </c>
      <c r="C9" s="6" t="n">
        <v>46206289</v>
      </c>
      <c r="D9" s="6" t="n">
        <v>-1569101</v>
      </c>
    </row>
    <row r="10">
      <c r="A10" s="4" t="inlineStr">
        <is>
          <t>Adjustment To PEO Compensation, Footnote [Text Block]</t>
        </is>
      </c>
      <c r="B10" s="4" t="inlineStr">
        <is>
          <t>In accordance with the requirements of Item 402(v) of Regulation S-K, the dollar amounts in the Summary Compensation Table Total for Mr. Jay Sidhu, are adjusted as described in Note (1)(b) above as follows: Compensation Actually Paid to NEO Year Reported Summary Compensation Table Total For PEO [Less] [Plus] [Plus/Minus] Year over Year Change in Fair Value of Outstanding and Unvested Equity Awards [Plus] [Plus/Minus] [Minus] [Plus] Compensation Actually Paid to PEO 2022 $ 2,648,914 $ (1,884,160) $ 980,225 $ (4,154,816) $ — $ (21,970,373) $ — $ — $ (24,380,210) 2021 3,900,601 (1,893,124) 3,852,355 31,132,963 — 9,213,494 — — 46,206,289 2020 2,332,252 (1,508,801) 1,973,953 (1,890,821) — (879,184) (1,596,500) — (1,569,101)</t>
        </is>
      </c>
      <c r="C10" s="4" t="inlineStr">
        <is>
          <t xml:space="preserve"> </t>
        </is>
      </c>
      <c r="D10" s="4" t="inlineStr">
        <is>
          <t xml:space="preserve"> </t>
        </is>
      </c>
    </row>
    <row r="11">
      <c r="A11" s="4" t="inlineStr">
        <is>
          <t>Non-PEO NEO Average Total Compensation Amount</t>
        </is>
      </c>
      <c r="B11" s="5" t="n">
        <v>1162237</v>
      </c>
      <c r="C11" s="6" t="n">
        <v>2459948</v>
      </c>
      <c r="D11" s="6" t="n">
        <v>2579424</v>
      </c>
    </row>
    <row r="12">
      <c r="A12" s="4" t="inlineStr">
        <is>
          <t>Non-PEO NEO Average Compensation Actually Paid Amount</t>
        </is>
      </c>
      <c r="B12" s="5" t="n">
        <v>-6853690</v>
      </c>
      <c r="C12" s="6" t="n">
        <v>10623163</v>
      </c>
      <c r="D12" s="6" t="n">
        <v>2098277</v>
      </c>
    </row>
    <row r="13">
      <c r="A13" s="4" t="inlineStr">
        <is>
          <t>Adjustment to Non-PEO NEO Compensation Footnote [Text Block]</t>
        </is>
      </c>
      <c r="B13" s="4" t="inlineStr">
        <is>
          <t>The dollar amounts represent the average amount of "compensation actually paid" to the NEOs as a group (excluding the PEO), as computed in accordance with Item 402(v) of Regulation S-K. The dollar amounts do not reflect the actual average amount of compensation earned by or paid to the NEOs as a group (excluding the PEO) during the applicable year. In accordance with the requirements of Item 402(v) of Regulation S-K, the adjustments were made to the total reported compensation of the NEOs as a group (excluding the PEO) for each year in the Summary Compensation Table to determine the compensation actually paid, using the same methodology described in Note (1) above. (5) In accordance with the requirements of Item 402(v) of Regulation S-K, the average of the dollar amount in the Summary Compensation Table Total for Ms. Leibold and Messrs. Sam Sidhu, Bowman and Cunningham in 2022, Ms. Leibold and Messrs. Sam Sidhu, Ehst, Bowman and Cunningham for 2021 and Ms. Leibold and Messrs. Sam Sidhu, Ehst and Collins are adjusted as described in Note (1)(b) above as follows: Average Compensation Actually Paid to Non-PEO NEOs Year Reported Average Summary Compensation Table Total For Non-PEO NEOs [Less] [Plus] [Plus/Minus] Year over Year Average Change in Fair Value of Outstanding and Unvested Equity Awards [Plus] [Plus/Minus] [Minus] [Plus] Average Compensation Actually Paid to Non-PEO NEOs 2022 $ 1,162,237 $ (498,750) $ 257,593 $ (7,561,180) $ — $ (213,590) $ — $ — $ (6,853,690) 2021 2,459,948 (1,763,447) 5,210,313 3,841,499 32,782 842,068 — — 10,623,163 2020 2,579,424 (2,074,088) 2,021,251 (176,432) — (159,957) (91,921) — 2,098,277 The average equity award adjustments for 2022 and 2021 also include the addition (or subtraction, as applicable) of $123,364 and $(40,000) in BM Technologies, Inc. common stock, respectively, granted to Ms. Leibold in 2021 and the amount of change as of the end of the applicable year (from the end of the prior fiscal year) in fair value of BM Technologies, Inc. common stock that are outstanding and unvested as of the end of 2022, that are included in "All Other Compensation" column in the Summary Compensation Table for the applicable fiscal year.</t>
        </is>
      </c>
      <c r="C13" s="4" t="inlineStr">
        <is>
          <t xml:space="preserve"> </t>
        </is>
      </c>
      <c r="D13" s="4" t="inlineStr">
        <is>
          <t xml:space="preserve"> </t>
        </is>
      </c>
    </row>
    <row r="14">
      <c r="A14" s="4" t="inlineStr">
        <is>
          <t>Compensation Actually Paid vs. Total Shareholder Return [Text Block]</t>
        </is>
      </c>
      <c r="B14" s="4" t="inlineStr">
        <is>
          <t>Compensation Actually Paid and TSR As shown in the above graph, over the past three years, the amount of compensation actually paid to the CEO and the average amount of compensation actually paid to other NEOs as a group (excluding the CEO) is aligned with the Company's TSR over the past three years presented in the table. The actual value that our CEO and other NEOs could realize from these equity awards is greater.</t>
        </is>
      </c>
      <c r="C14" s="4" t="inlineStr">
        <is>
          <t xml:space="preserve"> </t>
        </is>
      </c>
      <c r="D14" s="4" t="inlineStr">
        <is>
          <t xml:space="preserve"> </t>
        </is>
      </c>
    </row>
    <row r="15">
      <c r="A15" s="4" t="inlineStr">
        <is>
          <t>Compensation Actually Paid vs. Net Income [Text Block]</t>
        </is>
      </c>
      <c r="B15" s="4" t="inlineStr">
        <is>
          <t>Compensation Actually Paid and Net Income As shown in the above graph, the amount of compensation actually paid to the CEO and the average amount of compensation actually paid to other NEOs as a group (excluding the CEO) is aligned with the Company's net income over the past three years presented in the table.</t>
        </is>
      </c>
      <c r="C15" s="4" t="inlineStr">
        <is>
          <t xml:space="preserve"> </t>
        </is>
      </c>
      <c r="D15" s="4" t="inlineStr">
        <is>
          <t xml:space="preserve"> </t>
        </is>
      </c>
    </row>
    <row r="16">
      <c r="A16" s="4" t="inlineStr">
        <is>
          <t>Compensation Actually Paid vs. Company Selected Measure [Text Block]</t>
        </is>
      </c>
      <c r="B16" s="4" t="inlineStr">
        <is>
          <t>Compensation Actually Paid and Core EPS, excluding PPP As shown in the above graph, the amount of compensation actually paid to the CEO and the average amount of compensation actually paid to other NEOs as a group (excluding the CEO) is aligned with the Company’s core earnings per share, excluding PPP (a non-GAAP measure), over the past three years presented in the table.</t>
        </is>
      </c>
      <c r="C16" s="4" t="inlineStr">
        <is>
          <t xml:space="preserve"> </t>
        </is>
      </c>
      <c r="D16" s="4" t="inlineStr">
        <is>
          <t xml:space="preserve"> </t>
        </is>
      </c>
    </row>
    <row r="17">
      <c r="A17" s="4" t="inlineStr">
        <is>
          <t>Total Shareholder Return Vs Peer Group [Text Block]</t>
        </is>
      </c>
      <c r="B17" s="4" t="inlineStr">
        <is>
          <t>Cumulative TSR of the Company and the Peer Group As demonstrated by the above graph, the Company's TSR over the three year period was $131.75, while the TSR of the peer group presented for this purpose, the S&amp;P U.S. Mid Cap Bank &amp; Thrift Index, was $105.83 over the same period presented in the table. The Company's TSR outperformed the S&amp;P U.S. Mid Cap Bank &amp; Thrift Index during the three years presented in the table, representing the Company’s financial performance as compared to the financial institutions comprising the S&amp;P U.S. Mid Cap Bank &amp; Thrift Index. For more information regarding the Company's performance and the financial institutions that the Compensation Committee considers when determining compensation, refer to "Compensation Discussion and Analysis", "Compensation Setting Process", "Peer Groups".</t>
        </is>
      </c>
      <c r="C17" s="4" t="inlineStr">
        <is>
          <t xml:space="preserve"> </t>
        </is>
      </c>
      <c r="D17" s="4" t="inlineStr">
        <is>
          <t xml:space="preserve"> </t>
        </is>
      </c>
    </row>
    <row r="18">
      <c r="A18" s="4" t="inlineStr">
        <is>
          <t>Tabular List [Table Text Block]</t>
        </is>
      </c>
      <c r="B18" s="4" t="inlineStr">
        <is>
          <t>Tabular List of Financial Performance Measures Financial Performance Measure Core EPS, excluding PPP (Non-GAAP) (1) NIM, excluding PPP (Non-GAAP) (1) Non-performing Assets (" NPAs ") equal to or better than peer averages 3-Year Relative TSR 3-Year Relative Return on Average Common Equity (" ROACE ") 3-Year Relative Average Non-Performing Assets to Total Assets (1) The Company's reasons for the use of the non-GAAP measure and a detailed reconciliation between the non-GAAP measure and the comparable GAAP amount are included in Appendix C .</t>
        </is>
      </c>
      <c r="C18" s="4" t="inlineStr">
        <is>
          <t xml:space="preserve"> </t>
        </is>
      </c>
      <c r="D18" s="4" t="inlineStr">
        <is>
          <t xml:space="preserve"> </t>
        </is>
      </c>
    </row>
    <row r="19">
      <c r="A19" s="4" t="inlineStr">
        <is>
          <t>Total Shareholder Return Amount</t>
        </is>
      </c>
      <c r="B19" s="7" t="n">
        <v>131.75</v>
      </c>
      <c r="C19" s="8" t="n">
        <v>303.91</v>
      </c>
      <c r="D19" s="8" t="n">
        <v>84.52</v>
      </c>
    </row>
    <row r="20">
      <c r="A20" s="4" t="inlineStr">
        <is>
          <t>Peer Group Total Shareholder Return Amount</t>
        </is>
      </c>
      <c r="B20" s="8" t="n">
        <v>105.83</v>
      </c>
      <c r="C20" s="8" t="n">
        <v>143.93</v>
      </c>
      <c r="D20" s="8" t="n">
        <v>98.90000000000001</v>
      </c>
    </row>
    <row r="21">
      <c r="A21" s="4" t="inlineStr">
        <is>
          <t>Net Income (Loss)</t>
        </is>
      </c>
      <c r="B21" s="5" t="n">
        <v>218402000</v>
      </c>
      <c r="C21" s="5" t="n">
        <v>300134000</v>
      </c>
      <c r="D21" s="5" t="n">
        <v>118537000</v>
      </c>
    </row>
    <row r="22">
      <c r="A22" s="4" t="inlineStr">
        <is>
          <t>Company Selected Measure Amount | $ / shares</t>
        </is>
      </c>
      <c r="B22" s="8" t="n">
        <v>6.51</v>
      </c>
      <c r="C22" s="8" t="n">
        <v>4.44</v>
      </c>
      <c r="D22" s="8" t="n">
        <v>2.46</v>
      </c>
    </row>
    <row r="23">
      <c r="A23" s="4" t="inlineStr">
        <is>
          <t>PEO Name</t>
        </is>
      </c>
      <c r="B23" s="4" t="inlineStr">
        <is>
          <t>Mr. Jay Sidhu</t>
        </is>
      </c>
      <c r="C23" s="4" t="inlineStr">
        <is>
          <t xml:space="preserve"> </t>
        </is>
      </c>
      <c r="D23" s="4" t="inlineStr">
        <is>
          <t xml:space="preserve"> </t>
        </is>
      </c>
    </row>
    <row r="24">
      <c r="A24" s="4" t="inlineStr">
        <is>
          <t>Additional 402(v) Disclosure [Text Block]</t>
        </is>
      </c>
      <c r="B24" s="4" t="inlineStr">
        <is>
          <t>The dollar amounts represents the amount of "compensation actually paid" to the Company’s principal executive officer (" PEO "), as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reported compensation for each year in the Summary Compensation Table to determine the compensation actually paid: (a) The grant date fair value of equity awards consists of RSUs and stock options, and represents the total of the amounts reported in the "Stock Awards" and "Option Awards" columns, respectively,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based on the assumptions and methodologies set forth in the consolidated financial statements included in NOTE 15 - SHARE-BASED COMPENSATION PLANS of our Annual Report on Form 10-K for the year ended December 31, 2022. (c) There were no pension benefits adjustments for the years in the table. The uncertainty caused by high inflation, higher rates and continued stimulus by the government will keep high risk of uncertainty and volatility in 2023. Accordingly, the Leadership Development and Compensation Committee has chosen additional financial performance measures to achieve a much stronger balance sheet and dramatically improve the quality of the Company's deposit franchise in 2023 including the growth in our non-interest-bearing demand deposits and CET1 ratio. Refer to "Compensation Discussion and Analysis", "Compensation Plan for 2022". Analysis of the Information Presented in the Pay versus Performance Table The Company’s executive compensation program reflects our pay-for-performance philosophy. While the Company utilizes several performance measures to align executive compensation with Company performance, all of those Company measures are not presented in the Pay Versus Performance Table abov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re EPS, excluding PPP (Non-GAAP) (1)</t>
        </is>
      </c>
      <c r="C27" s="4" t="inlineStr">
        <is>
          <t xml:space="preserve"> </t>
        </is>
      </c>
      <c r="D27" s="4" t="inlineStr">
        <is>
          <t xml:space="preserve"> </t>
        </is>
      </c>
    </row>
    <row r="28">
      <c r="A28" s="4" t="inlineStr">
        <is>
          <t>Non-GAAP Measure Description [Text Block]</t>
        </is>
      </c>
      <c r="B28" s="4" t="inlineStr">
        <is>
          <t>Core EPS, excluding PPP is a company selected, non-GAAP measure. The Company's reasons for the use of the non-GAAP measure and a detailed reconciliation between the non-GAAP measure and the comparable GAAP amount are included in Appendix C . Although the Company uses numerous financial and non-financial performance measures for the purpose of evaluating performance for the Company's compensation programs, the Company has determined that Core EPS, excluding PPP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the Company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IM, excluding PPP (Non-GAAP) (1)</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performing Assets ("NPAs") equal to or better than peer average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3-Year Relative TSR</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3-Year Relative Return on Average Common Equity ("ROACE")</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3-Year Relative Average Non-Performing Assets to Total Assets</t>
        </is>
      </c>
      <c r="C43" s="4" t="inlineStr">
        <is>
          <t xml:space="preserve"> </t>
        </is>
      </c>
      <c r="D43" s="4" t="inlineStr">
        <is>
          <t xml:space="preserve"> </t>
        </is>
      </c>
    </row>
    <row r="44">
      <c r="A44" s="4" t="inlineStr">
        <is>
          <t>PEO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1884160</v>
      </c>
      <c r="C46" s="5" t="n">
        <v>-1893124</v>
      </c>
      <c r="D46" s="5" t="n">
        <v>-1508801</v>
      </c>
    </row>
    <row r="47">
      <c r="A47" s="4" t="inlineStr">
        <is>
          <t>PEO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80225</v>
      </c>
      <c r="C49" s="6" t="n">
        <v>3852355</v>
      </c>
      <c r="D49" s="6" t="n">
        <v>1973953</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54816</v>
      </c>
      <c r="C52" s="6" t="n">
        <v>31132963</v>
      </c>
      <c r="D52" s="6" t="n">
        <v>-1890821</v>
      </c>
    </row>
    <row r="53">
      <c r="A53" s="4" t="inlineStr">
        <is>
          <t>P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1970373</v>
      </c>
      <c r="C58" s="6" t="n">
        <v>9213494</v>
      </c>
      <c r="D58" s="6" t="n">
        <v>-879184</v>
      </c>
    </row>
    <row r="59">
      <c r="A59" s="4" t="inlineStr">
        <is>
          <t>PEO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1596500</v>
      </c>
    </row>
    <row r="62">
      <c r="A62" s="4" t="inlineStr">
        <is>
          <t>PEO [Member] | Equity Awards, Value of Dividends and Other Earnings Pai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98750</v>
      </c>
      <c r="C67" s="6" t="n">
        <v>-1763447</v>
      </c>
      <c r="D67" s="6" t="n">
        <v>-2074088</v>
      </c>
    </row>
    <row r="68">
      <c r="A68" s="4" t="inlineStr">
        <is>
          <t>Non-PEO NEO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57593</v>
      </c>
      <c r="C70" s="6" t="n">
        <v>5210313</v>
      </c>
      <c r="D70" s="6" t="n">
        <v>2021251</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7561180</v>
      </c>
      <c r="C73" s="6" t="n">
        <v>3841499</v>
      </c>
      <c r="D73" s="6" t="n">
        <v>-176432</v>
      </c>
    </row>
    <row r="74">
      <c r="A74" s="4" t="inlineStr">
        <is>
          <t>Non-PEO NEO [Member] | Equity Awards Granted During the Year,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32782</v>
      </c>
      <c r="D76" s="6" t="n">
        <v>0</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13590</v>
      </c>
      <c r="C79" s="6" t="n">
        <v>842068</v>
      </c>
      <c r="D79" s="6" t="n">
        <v>-159957</v>
      </c>
    </row>
    <row r="80">
      <c r="A80" s="4" t="inlineStr">
        <is>
          <t>Non-PEO NEO [Member]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91921</v>
      </c>
    </row>
    <row r="83">
      <c r="A83" s="4" t="inlineStr">
        <is>
          <t>Non-PEO NEO [Member] | Equity Awards, Value of Dividends and Other Earnings Paid Adjustmen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5" t="n">
        <v>0</v>
      </c>
    </row>
    <row r="86">
      <c r="A86" s="4" t="inlineStr">
        <is>
          <t>Non-PEO NEO [Member] | Equity Awards Granted in Prior Years, Unvested, BM Technologies, Inc. Common Stock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123364</v>
      </c>
      <c r="C88" s="5" t="n">
        <v>-40000</v>
      </c>
      <c r="D8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1:21:55Z</dcterms:created>
  <dcterms:modified xmlns:dcterms="http://purl.org/dc/terms/" xmlns:xsi="http://www.w3.org/2001/XMLSchema-instance" xsi:type="dcterms:W3CDTF">2023-04-19T21:21:55Z</dcterms:modified>
</cp:coreProperties>
</file>